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tore Closings" sheetId="9" state="visible" r:id="rId9"/>
    <sheet xmlns:r="http://schemas.openxmlformats.org/officeDocument/2006/relationships" name="Earnings Per Common Share" sheetId="10" state="visible" r:id="rId10"/>
    <sheet xmlns:r="http://schemas.openxmlformats.org/officeDocument/2006/relationships" name="Fair Value Measurements" sheetId="11" state="visible" r:id="rId11"/>
    <sheet xmlns:r="http://schemas.openxmlformats.org/officeDocument/2006/relationships" name="Subsequent Event" sheetId="12" state="visible" r:id="rId12"/>
    <sheet xmlns:r="http://schemas.openxmlformats.org/officeDocument/2006/relationships" name="Revenue Recognition" sheetId="13" state="visible" r:id="rId13"/>
    <sheet xmlns:r="http://schemas.openxmlformats.org/officeDocument/2006/relationships" name="Basis of Presentation (Policies" sheetId="14" state="visible" r:id="rId14"/>
    <sheet xmlns:r="http://schemas.openxmlformats.org/officeDocument/2006/relationships" name="Store Closings (Tables)" sheetId="15" state="visible" r:id="rId15"/>
    <sheet xmlns:r="http://schemas.openxmlformats.org/officeDocument/2006/relationships" name="Earnings Per Common Share (Tabl" sheetId="16" state="visible" r:id="rId16"/>
    <sheet xmlns:r="http://schemas.openxmlformats.org/officeDocument/2006/relationships" name="Fair Value Measurements (Tables" sheetId="17" state="visible" r:id="rId17"/>
    <sheet xmlns:r="http://schemas.openxmlformats.org/officeDocument/2006/relationships" name="Revenue Recognition (Tables)" sheetId="18" state="visible" r:id="rId18"/>
    <sheet xmlns:r="http://schemas.openxmlformats.org/officeDocument/2006/relationships" name="Store Closings (Details)" sheetId="19" state="visible" r:id="rId19"/>
    <sheet xmlns:r="http://schemas.openxmlformats.org/officeDocument/2006/relationships" name="Earnings Per Common Share (Deta" sheetId="20" state="visible" r:id="rId20"/>
    <sheet xmlns:r="http://schemas.openxmlformats.org/officeDocument/2006/relationships" name="Fair Value Measurements (Detail" sheetId="21" state="visible" r:id="rId21"/>
    <sheet xmlns:r="http://schemas.openxmlformats.org/officeDocument/2006/relationships" name="Subsequent Event (Details)" sheetId="22" state="visible" r:id="rId22"/>
    <sheet xmlns:r="http://schemas.openxmlformats.org/officeDocument/2006/relationships" name="Revenue Recognition (Details)" sheetId="23" state="visible" r:id="rId23"/>
    <sheet xmlns:r="http://schemas.openxmlformats.org/officeDocument/2006/relationships" name="Revenue Recognition - Disaggreg" sheetId="24" state="visible" r:id="rId24"/>
  </sheets>
  <definedNames/>
  <calcPr calcId="124519" fullCalcOnLoad="1"/>
</workbook>
</file>

<file path=xl/sharedStrings.xml><?xml version="1.0" encoding="utf-8"?>
<sst xmlns="http://schemas.openxmlformats.org/spreadsheetml/2006/main" uniqueCount="226">
  <si>
    <t>Document and Entity Information - shares</t>
  </si>
  <si>
    <t>3 Months Ended</t>
  </si>
  <si>
    <t>May 05, 2018</t>
  </si>
  <si>
    <t>May 24, 2018</t>
  </si>
  <si>
    <t>Entity Registrant Name</t>
  </si>
  <si>
    <t>DICKS SPORTING GOODS INC</t>
  </si>
  <si>
    <t>Entity Central Index Key</t>
  </si>
  <si>
    <t>Current Fiscal Year End Date</t>
  </si>
  <si>
    <t>--02-02</t>
  </si>
  <si>
    <t>Entity Filer Category</t>
  </si>
  <si>
    <t>Large Accelerated Filer</t>
  </si>
  <si>
    <t>Document Type</t>
  </si>
  <si>
    <t>10-Q</t>
  </si>
  <si>
    <t>Document Period End Date</t>
  </si>
  <si>
    <t>May 5,
		2018</t>
  </si>
  <si>
    <t>Document Fiscal Year Focus</t>
  </si>
  <si>
    <t>Document Fiscal Period Focus</t>
  </si>
  <si>
    <t>Q1</t>
  </si>
  <si>
    <t>Amendment Flag</t>
  </si>
  <si>
    <t>false</t>
  </si>
  <si>
    <t>Entity Current Reporting Status</t>
  </si>
  <si>
    <t>Yes</t>
  </si>
  <si>
    <t>Common Stock</t>
  </si>
  <si>
    <t>Entity Common Stock, Shares Outstanding</t>
  </si>
  <si>
    <t>Class B Common Stock</t>
  </si>
  <si>
    <t>CONSOLIDATED STATEMENTS OF INCOME - UNAUDITED - USD ($) shares in Thousands, $ in Thousands</t>
  </si>
  <si>
    <t>Apr. 29, 2017</t>
  </si>
  <si>
    <t>Income Statement [Abstract]</t>
  </si>
  <si>
    <t>Net sales</t>
  </si>
  <si>
    <t>Cost of goods sold, including occupancy and distribution costs</t>
  </si>
  <si>
    <t>GROSS PROFIT</t>
  </si>
  <si>
    <t>Selling, general and administrative expenses</t>
  </si>
  <si>
    <t>Pre-opening expenses</t>
  </si>
  <si>
    <t>INCOME FROM OPERATIONS</t>
  </si>
  <si>
    <t>Interest expense</t>
  </si>
  <si>
    <t>Other expense (incom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ash dividend declared per common share (in dollars per share)</t>
  </si>
  <si>
    <t>CONSOLIDATED STATEMENTS OF COMPREHENSIVE INCOME - UNAUDITED - USD ($) $ in Thousands</t>
  </si>
  <si>
    <t>Statement of Comprehensive Income [Abstract]</t>
  </si>
  <si>
    <t>OTHER COMPREHENSIVE LOSS:</t>
  </si>
  <si>
    <t>Foreign currency translation adjustment, net of tax</t>
  </si>
  <si>
    <t>TOTAL OTHER COMPREHENSIVE LOSS</t>
  </si>
  <si>
    <t>COMPREHENSIVE INCOME</t>
  </si>
  <si>
    <t>CONSOLIDATED BALANCE SHEETS - UNAUDITED - USD ($) $ in Thousands</t>
  </si>
  <si>
    <t>Feb. 03, 2018</t>
  </si>
  <si>
    <t>CURRENT ASSETS:</t>
  </si>
  <si>
    <t>Cash and cash equivalents</t>
  </si>
  <si>
    <t>Accounts receivable, net</t>
  </si>
  <si>
    <t>Income taxes receivable</t>
  </si>
  <si>
    <t>Inventories, net</t>
  </si>
  <si>
    <t>Prepaid expenses and other current assets</t>
  </si>
  <si>
    <t>Total current assets</t>
  </si>
  <si>
    <t>Property and equipment, net</t>
  </si>
  <si>
    <t>Intangible assets, net</t>
  </si>
  <si>
    <t>Goodwill</t>
  </si>
  <si>
    <t>Other assets:</t>
  </si>
  <si>
    <t>Deferred income taxes</t>
  </si>
  <si>
    <t>Other</t>
  </si>
  <si>
    <t>Total other assets</t>
  </si>
  <si>
    <t>TOTAL ASSETS</t>
  </si>
  <si>
    <t>CURRENT LIABILITIES:</t>
  </si>
  <si>
    <t>Accounts payable</t>
  </si>
  <si>
    <t>Accrued expenses</t>
  </si>
  <si>
    <t>Deferred revenue and other liabilities</t>
  </si>
  <si>
    <t>Income taxes payable</t>
  </si>
  <si>
    <t>Current portion of other long-term debt and leasing obligations</t>
  </si>
  <si>
    <t>Total current liabilities</t>
  </si>
  <si>
    <t>LONG-TERM LIABILITIES:</t>
  </si>
  <si>
    <t>Revolving credit borrowings</t>
  </si>
  <si>
    <t>Other long-term debt and leasing obligations</t>
  </si>
  <si>
    <t>Deferred rent and other liabilities</t>
  </si>
  <si>
    <t>Total long-term liabilities</t>
  </si>
  <si>
    <t>COMMITMENTS AND CONTINGENCIES</t>
  </si>
  <si>
    <t xml:space="preserve"> </t>
  </si>
  <si>
    <t>STOCKHOLDERS' EQUITY:</t>
  </si>
  <si>
    <t>Additional paid-in capital</t>
  </si>
  <si>
    <t>Retained earnings</t>
  </si>
  <si>
    <t>Accumulated other comprehensive loss</t>
  </si>
  <si>
    <t>Treasury stock, at cost</t>
  </si>
  <si>
    <t>Total stockholders' equity</t>
  </si>
  <si>
    <t>TOTAL LIABILITIES AND STOCKHOLDERS' EQUITY</t>
  </si>
  <si>
    <t>Common stock</t>
  </si>
  <si>
    <t>CONSOLIDATED STATEMENTS OF CHANGES IN STOCKHOLDERS' EQUITY - UNAUDITED - 3 months ended May 05, 2018 - USD ($) $ in Thousands</t>
  </si>
  <si>
    <t>Total</t>
  </si>
  <si>
    <t>Additional Paid-In Capital</t>
  </si>
  <si>
    <t>Retained Earnings</t>
  </si>
  <si>
    <t>Accumulated Other Comprehensive Loss</t>
  </si>
  <si>
    <t>Treasury Stock</t>
  </si>
  <si>
    <t>Common StockCommon Stock</t>
  </si>
  <si>
    <t>Common StockClass B Common Stock</t>
  </si>
  <si>
    <t>BALANCE at Feb. 03, 2018</t>
  </si>
  <si>
    <t>BALANCE (in shares) at Feb. 03, 2018</t>
  </si>
  <si>
    <t>Increase (Decrease) in Stockholders' Equity</t>
  </si>
  <si>
    <t>Adjustment for cumulative effect from change in accounting principle (ASU 2014-09)</t>
  </si>
  <si>
    <t>Exchange of Class B common stock for common stock</t>
  </si>
  <si>
    <t>Exchange of Class B common stock for common stock (in shares)</t>
  </si>
  <si>
    <t>Restricted stock vested</t>
  </si>
  <si>
    <t>Restricted stock vested (in shares)</t>
  </si>
  <si>
    <t>Minimum tax withholding requirements</t>
  </si>
  <si>
    <t>Minimum tax withholding requirements (in shares)</t>
  </si>
  <si>
    <t>Net income</t>
  </si>
  <si>
    <t>Stock-based compensation</t>
  </si>
  <si>
    <t>Foreign currency translation adjustment, net of taxes of $7</t>
  </si>
  <si>
    <t>Purchase of shares for treasury</t>
  </si>
  <si>
    <t>Purchase of shares for treasury (in shares)</t>
  </si>
  <si>
    <t>Cash dividend declared</t>
  </si>
  <si>
    <t>BALANCE at May. 05, 2018</t>
  </si>
  <si>
    <t>BALANCE (in shares) at May. 05, 2018</t>
  </si>
  <si>
    <t>CONSOLIDATED STATEMENTS OF CHANGES IN STOCKHOLDERS' EQUITY - UNAUDITED (Parenthetical) $ in Thousands</t>
  </si>
  <si>
    <t>May 05, 2018USD ($)</t>
  </si>
  <si>
    <t>Statement of Stockholders' Equity [Abstract]</t>
  </si>
  <si>
    <t>Foreign currency translation adjustment, taxes</t>
  </si>
  <si>
    <t>CONSOLIDATED STATEMENTS OF CASH FLOWS - UNAUDITED - USD ($) $ in Thousands</t>
  </si>
  <si>
    <t>CASH FLOWS FROM OPERATING ACTIVITIES:</t>
  </si>
  <si>
    <t>Adjustments to reconcile net income to net cash (used in) provided by operating activities</t>
  </si>
  <si>
    <t>Depreciation and amortization</t>
  </si>
  <si>
    <t>Other non-cash items</t>
  </si>
  <si>
    <t>Changes in assets and liabilities:</t>
  </si>
  <si>
    <t>Accounts receivable</t>
  </si>
  <si>
    <t>Inventories</t>
  </si>
  <si>
    <t>Prepaid expenses and other assets</t>
  </si>
  <si>
    <t>Income taxes payable / receivable</t>
  </si>
  <si>
    <t>Deferred construction allowances</t>
  </si>
  <si>
    <t>Net cash (used in) provided by operating activities</t>
  </si>
  <si>
    <t>CASH FLOWS FROM INVESTING ACTIVITIES:</t>
  </si>
  <si>
    <t>Capital expenditures</t>
  </si>
  <si>
    <t>Deposits and purchases of other assets</t>
  </si>
  <si>
    <t>Net cash used in investing activities</t>
  </si>
  <si>
    <t>CASH FLOWS FROM FINANCING ACTIVITIES:</t>
  </si>
  <si>
    <t>Revolving credit repayments</t>
  </si>
  <si>
    <t>Payments on other long-term debt and leasing obligations</t>
  </si>
  <si>
    <t>Construction allowance receipts</t>
  </si>
  <si>
    <t>Proceeds from exercise of stock options</t>
  </si>
  <si>
    <t>Cash paid for treasury stock</t>
  </si>
  <si>
    <t>Cash dividend paid to stockholders</t>
  </si>
  <si>
    <t>Decrease in bank overdraf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Accrued property and equipment</t>
  </si>
  <si>
    <t>Cash paid for interest</t>
  </si>
  <si>
    <t>Cash paid for income taxes</t>
  </si>
  <si>
    <t>Basis of Presentation</t>
  </si>
  <si>
    <t>Organization, Consolidation and Presentation of Financial Statements [Abstract]</t>
  </si>
  <si>
    <t>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a blend of dedicated associates, in-store services and unique specialty shop-in-shops. The Company also owns and operates Golf Galaxy, Field &amp; Stream, and other specialty concept stores, and Dick's Team Sports HQ, an all-in-one youth sports digital platform offering free league management services, mobile apps for scheduling, communication and live scorekeeping, custom uniforms and FanWear and access to donations and sponsorships. The Company offers its products through a content-rich eCommerce platform that is integrated with its store network and provides customers with the convenience and expertise of a 24-hour storefront. When used in this Quarterly Report on Form 10-Q, unless the context otherwise requires or otherwise specifies, any reference to "year" is to the Company's fiscal year. The accompanying unaudit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is unaudited interim financial information should be read in conjunction with the audited consolidated financial statements and notes thereto included in the Company's Annual Report on Form 10-K for the year ended February 3, 2018 as filed with the Securities and Exchange Commission on March 30, 2018 . Operating results for the 13 weeks ended May 5, 2018 are not necessarily indicative of the results that may be expected for the fiscal year ending February 2, 2019 or any other period. Recently Adopted Accounting Pronouncements Income Taxes In March 2018, the FASB issued ASU 2018-05, " Income Taxes (Topic 740) : Amendments to SEC Paragraphs Pursuant to SEC Staff Accounting Bulletin No. 118 ". This update provides guidance on income tax accounting implications under the Tax Cuts and Jobs Act (the "Tax Act"), which was enacted on December 22, 2017. Areas of clarification under the update are the measurement period time frame, changes in subsequent reporting periods, and reporting requirements as they relate to the Tax Act. The Company adopted ASU 2018-05 during the first quarter of fiscal 2018. The Company recorded provisional charges as a result of the Tax Act, as noted within Note 11 to the Consolidated Financial Statements of the Company's Annual Report on Form 10-K for the fiscal year ended February 3, 2018. The Company will continue to assess our estimates of cumulative temporary differences and further evaluate the provisional amounts recognized. The adoption of this guidance did not have, nor is it expected to have, a significant impact on the Company's Consolidated Financial Statements. Contracts with Customers In May 2014, the Financial Accounting Standards Board ("FASB") issued Accounting Standards Update ("ASU")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In August 2015, the FASB issued ASU 2015-14, " Revenue from Contracts with Customers - Deferral of the Effective Date ", which approved a one year deferral of ASU 2014-09 for annual reporting periods beginning after December 15, 2017, including interim periods within that reporting period. Subsequent to the issuance of ASU 2014-09 and ASU 2015-14, the FASB has also issued additional ASU's to assist in clarifying guidance within ASU 2014-09. These updates permit the use of either the full retrospective or modified retrospective transition method. Early application is permitted as of the original effective date for annual reporting periods beginning after December 15, 2016, including interim reporting periods within that reporting period. The Company adopted these ASU's during the first quarter of fiscal 2018. The adoption of these ASU's did not have a significant impact on our Consolidated Financial Statements. Refer to Note 6 to the unaudited Consolidated Financial Statements for additional information. Stock Compensation In May 2017, the FASB issued ASU 2017-09, " Compensation - Stock Compensation (Topic 718): Scope of Modification Accounting ".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adopted ASU 2017-09 during the first quarter of fiscal 2018. The adoption of this guidance did not have a significant impact on the Company's Consolidated Financial Statements. Intangibles - Goodwill and Other In January 2017, the FASB issued ASU 2017-04, " Intangibles - Goodwill and Other (Topic 350): Simplifying the Test of Goodwill Impairment ". This update modifies the concept of impairment and simplifies how an entity is required to test goodwill for impairment by eliminating Step 2 from the goodwill impairment test. ASU 2017-04 is effective for interim or annual goodwill impairment tests during fiscal years beginning after December 15, 2019. Early application is permitted and prospective application is required. The Company elected to early adopt ASU 2017-04 during the first quarter of fiscal 2018. The adoption of this guidance did not have a significant impact on the Company's Consolidated Financial Statements. Recently Issued Accounting Pronouncement Leases In February 2016, the FASB issued ASU 2016-02, " Leases (Topic 842)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currently evaluating the impact of the adoption of ASU 2016-02 on the Company's Consolidated Financial Statements but anticipates that it will result in significant lease assets and related liabilities as all of the Company's retail locations and the majority of our supply chain facilities are currently categorized as operating leases.</t>
  </si>
  <si>
    <t>Store Closings</t>
  </si>
  <si>
    <t>Store Closings [Abstract]</t>
  </si>
  <si>
    <t>Store Closings The calculation of accrued store closing and relocation reserve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store closing and relocation reserves are evaluated each quarter. The following table summarizes the activity in fiscal 2018 and 2017 (in thousands): 13 Weeks Ended May 5, April 29, Accrued store closing and relocation reserves, beginning of period $ 10,536 $ 17,531 Expense charged to earnings 1,084 132 Cash payments (2,580 ) (2,686 ) Interest accretion and other changes in assumptions (232 ) 662 Accrued store closing and relocation reserves, end of period 8,808 15,639 Less: current portion of accrued store closing and relocation reserves (3,925 ) (7,206 ) Long-term portion of accrued store closing and relocation reserves $ 4,883 $ 8,433</t>
  </si>
  <si>
    <t>Earnings Per Common Share</t>
  </si>
  <si>
    <t>Earnings Per Share [Abstract]</t>
  </si>
  <si>
    <t>Earnings Per Common Share Basic earnings per common share is computed based on the weighted average number of shares of common stock outstanding during the period. Diluted earnings per common share is computed based on the weighted average number of shares of common stock outstanding, plus the effect of dilutive potential common shares outstanding during the period, using the treasury stock method. Dilutive potential common shares are stock-based awards, which include outstanding stock options, restricted stock and warrants. The computations for basic and diluted earnings per common share are as follows (in thousands, except per share data): 13 Weeks Ended May 5, April 29, Net income $ 60,085 $ 58,195 Weighted average common shares outstanding - basic 101,384 110,441 Dilutive effect of stock-based awards 769 965 Weighted average common shares outstanding - diluted 102,153 111,406 Earnings per common share - basic $ 0.59 $ 0.53 Earnings per common share - diluted $ 0.59 $ 0.52 Anti-dilutive stock-based awards excluded from diluted calculation 4,572 2,401</t>
  </si>
  <si>
    <t>Fair Value Measurements</t>
  </si>
  <si>
    <t>Fair Value Disclosures [Abstract]</t>
  </si>
  <si>
    <t>Fair Value Measurements Accounting Standard Codification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ssets measured at fair value on a recurring basis as of May 5, 2018 and February 3, 2018 are set forth in the table below (in thousands): Level 1 Description May 5, February 3, Assets: Deferred compensation plan assets held in trust (1) $ 80,014 $ 78,894 Total assets $ 80,014 $ 78,894 (1) Consists of investments in various mutual funds made by eligible individuals as part of the Company's deferred compensation plans. The fair value of cash and cash equivalents, accounts receivable, accounts payable, revolving credit borrowings and certain other liabilities approximated book value due to the short-term nature of these instruments at both May 5, 2018 and February 3, 2018 . The Company uses quoted prices in active markets to determine the fair value of the aforementioned assets determined to be Level 1 instruments. The Company's policy for recognition of transfers between levels of the fair value hierarchy is to recognize any transfer at the end of the fiscal quarter in which the determination to transfer was made. The Company did not transfer any assets or liabilities among the levels of the fair value hierarchy during the 13 weeks ended May 5, 2018 or the fiscal year ended February 3, 2018 .</t>
  </si>
  <si>
    <t>Subsequent Event</t>
  </si>
  <si>
    <t>Subsequent Events [Abstract]</t>
  </si>
  <si>
    <t>Subsequent Event On May 17, 2018 , the Company's Board of Directors authorized and declared a quarterly cash dividend in the amount of $0.225 per share on the Company's common stock and Class B common stock payable on June 29, 2018 to stockholders of record as of the close of business on June 8, 2018 .</t>
  </si>
  <si>
    <t>Revenue Recognition</t>
  </si>
  <si>
    <t>Revenue from Contract with Customer [Abstract]</t>
  </si>
  <si>
    <t>Revenue Recognition On February 4, 2018, the Company adopted ASU 2014-09 ("Topic 606") using the modified retrospective approach for all contracts not completed as of the adoption date. Financial results for reporting periods beginning after February 3, 2018 are presented in accordance with Topic 606, while prior periods will continue to be reported in accordance with our pre-adoption accounting policies and therefore have not been adjusted to conform to Topic 606. The primary impact of adopting Topic 606 relates to the timing of revenue recognition for gift card breakage. Gift card breakage prior to adoption was recognized at the point gift card redemption was deemed remote. Upon adoption, the Company now recognizes gift card breakage over time in proportion to the pattern of rights exercised by the customer. This change in accounting policy was accounted for through a cumulative effect adjustment to increase retained earnings during the first quarter of fiscal 2018. The Company reclassified $27.7 million from deferred revenue and other liabilities resulting in a cumulative effect adjustment of $20.5 million , net of tax, to retained earnings on the Company's Consolidated Balance Sheets and Consolidated Statement of Changes In Stockholders' Equity. Additionally, the adoption of Topic 606 resulted in insignificant financial statement presentation reclassifications related to our customer loyalty program and our sales return reserve. The Company does not expect the adoption of Topic 606 to have a significant impact on the Consolidated Financial Statements on a prospective basis. In accordance with Topic 606, revenue shall be recognized upon satisfaction of all contractual performance obligations and transfer of control to the customer. Revenue is measured as the amount of consideration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net of sales tax. The Company elected the practical expedient within Topic 606 related to sales taxes that are assessed by a governmental authority, which allows for the exclusion of sales tax from transaction price. Revenue from eCommerce sales, including vendor-direct sales arrangements, is recognized upon shipment of merchandise. The Company elected the practical expedient within Topic 606 related to shipping and handling costs, which allows for shipping and handling activities occurring subsequent to the transfer of control to the customer to be accounted for as fulfillment costs rather than a promised service. A provision for anticipated merchandise returns is provided through a reduction of sales and cost of goods sold in the period that the related sales are recorded. Revenue from gift cards and returned merchandise credits (collectively the "cards") is deferred and recognized upon the redemption of the cards. These cards have no expiration date. Income from unredeemed cards is recognized on the Consolidated Statements of Income within net sales in proportion to the pattern of rights exercised by the customer in future periods. The Company performs an evaluation of historical redemption patterns from the date of original issuance to estimate future period redemption activity. Deferred gift card revenue - Our gift card liability was $127.3 million and $179.5 million as of May 5, 2018 and February 3, 2018. During the 13 weeks ended May 5, 2018, we recognized $1.4 million of gift card breakage revenue and experienced approximately $41.4 million of gift card redemptions that were included in our gift card liability as of February 3, 2018. Based on the Company's historical experience, the vast majority of gift card revenue is recognized within twelve months of deferral. Customer loyalty program - Loyalty program points are accrued at the estimated retail value per point, net of estimated breakage. We estimate the breakage of loyalty points based on historical redemption rates experienced within the loyalty program. Our customer loyalty program liability was $27.4 million and $29.9 million as of May 5, 2018 and February 3, 2018. During the 13 weeks ended May 5, 2018, we recognized approximately $17.9 million of revenue that was included in our customer loyalty program liability as of February 3, 2018. Based on the Company's customer loyalty program policies, the vast majority of program points earned are redeemed or expire within twelve months. The following table disaggregates the amount of net sales attributable to hardlines, apparel and footwear for the periods presented (in millions): 13 Weeks Ended May 5, 2018 April 29, 2017 Hardlines (1) $ 897 $ 871 Apparel 551 532 Footwear 421 404 Other (2) 41 18 Total net sales $ 1,910 $ 1,825 (1) Includes items such as sporting goods equipment, fitness equipment, golf equipment and hunting and fishing gear. (2) Includes the Company's non-merchandise sales categories, including in-store services, shipping revenues and credit card processing revenues.</t>
  </si>
  <si>
    <t>Basis of Presentation (Policies)</t>
  </si>
  <si>
    <t>Recently Adopted Accounting Pronouncements / Recently Issued Accounting Pronouncements</t>
  </si>
  <si>
    <t>Recently Adopted Accounting Pronouncements Income Taxes In March 2018, the FASB issued ASU 2018-05, " Income Taxes (Topic 740) : Amendments to SEC Paragraphs Pursuant to SEC Staff Accounting Bulletin No. 118 ". This update provides guidance on income tax accounting implications under the Tax Cuts and Jobs Act (the "Tax Act"), which was enacted on December 22, 2017. Areas of clarification under the update are the measurement period time frame, changes in subsequent reporting periods, and reporting requirements as they relate to the Tax Act. The Company adopted ASU 2018-05 during the first quarter of fiscal 2018. The Company recorded provisional charges as a result of the Tax Act, as noted within Note 11 to the Consolidated Financial Statements of the Company's Annual Report on Form 10-K for the fiscal year ended February 3, 2018. The Company will continue to assess our estimates of cumulative temporary differences and further evaluate the provisional amounts recognized. The adoption of this guidance did not have, nor is it expected to have, a significant impact on the Company's Consolidated Financial Statements. Contracts with Customers In May 2014, the Financial Accounting Standards Board ("FASB") issued Accounting Standards Update ("ASU")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In August 2015, the FASB issued ASU 2015-14, " Revenue from Contracts with Customers - Deferral of the Effective Date ", which approved a one year deferral of ASU 2014-09 for annual reporting periods beginning after December 15, 2017, including interim periods within that reporting period. Subsequent to the issuance of ASU 2014-09 and ASU 2015-14, the FASB has also issued additional ASU's to assist in clarifying guidance within ASU 2014-09. These updates permit the use of either the full retrospective or modified retrospective transition method. Early application is permitted as of the original effective date for annual reporting periods beginning after December 15, 2016, including interim reporting periods within that reporting period. The Company adopted these ASU's during the first quarter of fiscal 2018. The adoption of these ASU's did not have a significant impact on our Consolidated Financial Statements. Refer to Note 6 to the unaudited Consolidated Financial Statements for additional information. Stock Compensation In May 2017, the FASB issued ASU 2017-09, " Compensation - Stock Compensation (Topic 718): Scope of Modification Accounting ".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adopted ASU 2017-09 during the first quarter of fiscal 2018. The adoption of this guidance did not have a significant impact on the Company's Consolidated Financial Statements. Intangibles - Goodwill and Other In January 2017, the FASB issued ASU 2017-04, " Intangibles - Goodwill and Other (Topic 350): Simplifying the Test of Goodwill Impairment ". This update modifies the concept of impairment and simplifies how an entity is required to test goodwill for impairment by eliminating Step 2 from the goodwill impairment test. ASU 2017-04 is effective for interim or annual goodwill impairment tests during fiscal years beginning after December 15, 2019. Early application is permitted and prospective application is required. The Company elected to early adopt ASU 2017-04 during the first quarter of fiscal 2018. The adoption of this guidance did not have a significant impact on the Company's Consolidated Financial Statements. Recently Issued Accounting Pronouncement Leases In February 2016, the FASB issued ASU 2016-02, " Leases (Topic 842)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currently evaluating the impact of the adoption of ASU 2016-02 on the Company's Consolidated Financial Statements but anticipates that it will result in significant lease assets and related liabilities as all of the Company's retail locations and the majority of our supply chain facilities are currently categorized as operating leases.</t>
  </si>
  <si>
    <t>Store Closings (Tables)</t>
  </si>
  <si>
    <t>Schedule of the entity's accrued store closing and relocation reserves</t>
  </si>
  <si>
    <t>The following table summarizes the activity in fiscal 2018 and 2017 (in thousands): 13 Weeks Ended May 5, April 29, Accrued store closing and relocation reserves, beginning of period $ 10,536 $ 17,531 Expense charged to earnings 1,084 132 Cash payments (2,580 ) (2,686 ) Interest accretion and other changes in assumptions (232 ) 662 Accrued store closing and relocation reserves, end of period 8,808 15,639 Less: current portion of accrued store closing and relocation reserves (3,925 ) (7,206 ) Long-term portion of accrued store closing and relocation reserves $ 4,883 $ 8,433</t>
  </si>
  <si>
    <t>Earnings Per Common Share (Tables)</t>
  </si>
  <si>
    <t>Schedule of the computations for basic and diluted earnings per common share</t>
  </si>
  <si>
    <t>The computations for basic and diluted earnings per common share are as follows (in thousands, except per share data): 13 Weeks Ended May 5, April 29, Net income $ 60,085 $ 58,195 Weighted average common shares outstanding - basic 101,384 110,441 Dilutive effect of stock-based awards 769 965 Weighted average common shares outstanding - diluted 102,153 111,406 Earnings per common share - basic $ 0.59 $ 0.53 Earnings per common share - diluted $ 0.59 $ 0.52 Anti-dilutive stock-based awards excluded from diluted calculation 4,572 2,401</t>
  </si>
  <si>
    <t>Fair Value Measurements (Tables)</t>
  </si>
  <si>
    <t>Schedule of assets measured at fair value on a recurring basis</t>
  </si>
  <si>
    <t>Assets measured at fair value on a recurring basis as of May 5, 2018 and February 3, 2018 are set forth in the table below (in thousands): Level 1 Description May 5, February 3, Assets: Deferred compensation plan assets held in trust (1) $ 80,014 $ 78,894 Total assets $ 80,014 $ 78,894 (1) Consists of investments in various mutual funds made by eligible individuals as part of the Company's deferred compensation plans.</t>
  </si>
  <si>
    <t>Revenue Recognition (Tables)</t>
  </si>
  <si>
    <t>Schedule of net sales attributable to hardlines, apparel and footwear</t>
  </si>
  <si>
    <t>The following table disaggregates the amount of net sales attributable to hardlines, apparel and footwear for the periods presented (in millions): 13 Weeks Ended May 5, 2018 April 29, 2017 Hardlines (1) $ 897 $ 871 Apparel 551 532 Footwear 421 404 Other (2) 41 18 Total net sales $ 1,910 $ 1,825 (1) Includes items such as sporting goods equipment, fitness equipment, golf equipment and hunting and fishing gear. (2) Includes the Company's non-merchandise sales categories, including in-store services, shipping revenues and credit card processing revenues.</t>
  </si>
  <si>
    <t>Store Closings (Details) - USD ($) $ in Thousands</t>
  </si>
  <si>
    <t>Accrued store closing and relocation reserves, beginning of period</t>
  </si>
  <si>
    <t>Expense charged to earnings</t>
  </si>
  <si>
    <t>Cash payments</t>
  </si>
  <si>
    <t>Interest accretion and other changes in assumptions</t>
  </si>
  <si>
    <t>Accrued store closing and relocation reserves, end of period</t>
  </si>
  <si>
    <t>Less: current portion of accrued store closing and relocation reserves</t>
  </si>
  <si>
    <t>Long-term portion of accrued store closing and relocation reserves</t>
  </si>
  <si>
    <t>Earnings Per Common Share (Details) - USD ($) $ / shares in Units, shares in Thousands, $ in Thousands</t>
  </si>
  <si>
    <t>Weighted average common shares outstanding - basic</t>
  </si>
  <si>
    <t>Dilutive effect of stock-based awards (in shares)</t>
  </si>
  <si>
    <t>Weighted average common shares outstanding - diluted</t>
  </si>
  <si>
    <t>Earnings per common share - basic (in dollars per share)</t>
  </si>
  <si>
    <t>Earnings per common share - diluted (in dollars per share)</t>
  </si>
  <si>
    <t>Anti-dilutive stock-based awards excluded from diluted calculation (in shares)</t>
  </si>
  <si>
    <t>Fair Value Measurements (Details) - Level 1 - USD ($) $ in Thousands</t>
  </si>
  <si>
    <t>Deferred compensation plan assets held in trust</t>
  </si>
  <si>
    <t>Total assets</t>
  </si>
  <si>
    <t>Subsequent Event (Details) - Subsequent Event</t>
  </si>
  <si>
    <t>May 17, 2018$ / shares</t>
  </si>
  <si>
    <t>Dividend amount (in dollars per share)</t>
  </si>
  <si>
    <t>Revenue Recognition (Details) - USD ($) $ in Thousands</t>
  </si>
  <si>
    <t>Feb. 04, 2018</t>
  </si>
  <si>
    <t>Deferred gift card revenue contract liability</t>
  </si>
  <si>
    <t>Customer loyalty program contract liability</t>
  </si>
  <si>
    <t>Customer loyalty redemption revenue</t>
  </si>
  <si>
    <t>Revenue recognized from contract liability at beginning of period</t>
  </si>
  <si>
    <t>Expected timing of performance obligation satisfaction</t>
  </si>
  <si>
    <t>1 year</t>
  </si>
  <si>
    <t>Gift card breakage revenue</t>
  </si>
  <si>
    <t>Gift card redemption revenue</t>
  </si>
  <si>
    <t>Accounting standards update 2014-09 | Difference between Revenue Guidance in Effect before and after Topic 606</t>
  </si>
  <si>
    <t>Cumulative effect of new accounting principle in period of adoption</t>
  </si>
  <si>
    <t>Revenue Recognition - Disaggregation of Revenue (Details) - USD ($) $ in Thousands</t>
  </si>
  <si>
    <t>Nature of Revenue</t>
  </si>
  <si>
    <t>Total net sales</t>
  </si>
  <si>
    <t>Hardlines</t>
  </si>
  <si>
    <t>Apparel</t>
  </si>
  <si>
    <t>Footw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c r="B3" s="3" t="s">
        <v>5</v>
      </c>
    </row>
    <row r="4" spans="1:3">
      <c r="A4" s="3" t="s">
        <v>6</v>
      </c>
      <c r="B4" s="4" t="n">
        <v>1089063</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21</v>
      </c>
    </row>
    <row r="13" spans="1:3">
      <c r="A13" s="3" t="s">
        <v>22</v>
      </c>
    </row>
    <row r="14" spans="1:3">
      <c r="A14" s="3" t="s">
        <v>23</v>
      </c>
      <c r="C14" s="4" t="n">
        <v>77923249</v>
      </c>
    </row>
    <row r="15" spans="1:3">
      <c r="A15" s="3" t="s">
        <v>24</v>
      </c>
    </row>
    <row r="16" spans="1:3">
      <c r="A16" s="3" t="s">
        <v>23</v>
      </c>
      <c r="C16" s="4" t="n">
        <v>24590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55</v>
      </c>
    </row>
    <row r="4" spans="1:2">
      <c r="A4" s="3" t="s">
        <v>173</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6" t="s">
        <v>158</v>
      </c>
    </row>
    <row r="4" spans="1:2">
      <c r="A4" s="3" t="s">
        <v>176</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6" t="s">
        <v>161</v>
      </c>
    </row>
    <row r="4" spans="1:2">
      <c r="A4" s="3" t="s">
        <v>179</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6" t="s">
        <v>164</v>
      </c>
    </row>
    <row r="4" spans="1:2">
      <c r="A4" s="3" t="s">
        <v>182</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6" t="s">
        <v>170</v>
      </c>
    </row>
    <row r="4" spans="1:2">
      <c r="A4" s="3" t="s">
        <v>185</v>
      </c>
      <c r="B4"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87</v>
      </c>
      <c r="B1" s="2" t="s">
        <v>1</v>
      </c>
    </row>
    <row r="2" spans="1:3">
      <c r="B2" s="2" t="s">
        <v>2</v>
      </c>
      <c r="C2" s="2" t="s">
        <v>26</v>
      </c>
    </row>
    <row r="3" spans="1:3">
      <c r="A3" s="6" t="s">
        <v>157</v>
      </c>
    </row>
    <row r="4" spans="1:3">
      <c r="A4" s="3" t="s">
        <v>188</v>
      </c>
      <c r="B4" s="7" t="n">
        <v>10536</v>
      </c>
      <c r="C4" s="7" t="n">
        <v>17531</v>
      </c>
    </row>
    <row r="5" spans="1:3">
      <c r="A5" s="3" t="s">
        <v>189</v>
      </c>
      <c r="B5" s="4" t="n">
        <v>1084</v>
      </c>
      <c r="C5" s="4" t="n">
        <v>132</v>
      </c>
    </row>
    <row r="6" spans="1:3">
      <c r="A6" s="3" t="s">
        <v>190</v>
      </c>
      <c r="B6" s="4" t="n">
        <v>-2580</v>
      </c>
      <c r="C6" s="4" t="n">
        <v>-2686</v>
      </c>
    </row>
    <row r="7" spans="1:3">
      <c r="A7" s="3" t="s">
        <v>191</v>
      </c>
      <c r="B7" s="4" t="n">
        <v>-232</v>
      </c>
      <c r="C7" s="4" t="n">
        <v>662</v>
      </c>
    </row>
    <row r="8" spans="1:3">
      <c r="A8" s="3" t="s">
        <v>192</v>
      </c>
      <c r="B8" s="4" t="n">
        <v>8808</v>
      </c>
      <c r="C8" s="4" t="n">
        <v>15639</v>
      </c>
    </row>
    <row r="9" spans="1:3">
      <c r="A9" s="3" t="s">
        <v>193</v>
      </c>
      <c r="B9" s="4" t="n">
        <v>-3925</v>
      </c>
      <c r="C9" s="4" t="n">
        <v>-7206</v>
      </c>
    </row>
    <row r="10" spans="1:3">
      <c r="A10" s="3" t="s">
        <v>194</v>
      </c>
      <c r="B10" s="7" t="n">
        <v>4883</v>
      </c>
      <c r="C10" s="7" t="n">
        <v>84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1909719</v>
      </c>
      <c r="C4" s="7" t="n">
        <v>1825252</v>
      </c>
    </row>
    <row r="5" spans="1:3">
      <c r="A5" s="3" t="s">
        <v>29</v>
      </c>
      <c r="B5" s="4" t="n">
        <v>1349350</v>
      </c>
      <c r="C5" s="4" t="n">
        <v>1283387</v>
      </c>
    </row>
    <row r="6" spans="1:3">
      <c r="A6" s="3" t="s">
        <v>30</v>
      </c>
      <c r="B6" s="4" t="n">
        <v>560369</v>
      </c>
      <c r="C6" s="4" t="n">
        <v>541865</v>
      </c>
    </row>
    <row r="7" spans="1:3">
      <c r="A7" s="3" t="s">
        <v>31</v>
      </c>
      <c r="B7" s="4" t="n">
        <v>470328</v>
      </c>
      <c r="C7" s="4" t="n">
        <v>439341</v>
      </c>
    </row>
    <row r="8" spans="1:3">
      <c r="A8" s="3" t="s">
        <v>32</v>
      </c>
      <c r="B8" s="4" t="n">
        <v>2709</v>
      </c>
      <c r="C8" s="4" t="n">
        <v>12456</v>
      </c>
    </row>
    <row r="9" spans="1:3">
      <c r="A9" s="3" t="s">
        <v>33</v>
      </c>
      <c r="B9" s="4" t="n">
        <v>87332</v>
      </c>
      <c r="C9" s="4" t="n">
        <v>90068</v>
      </c>
    </row>
    <row r="10" spans="1:3">
      <c r="A10" s="3" t="s">
        <v>34</v>
      </c>
      <c r="B10" s="4" t="n">
        <v>2656</v>
      </c>
      <c r="C10" s="4" t="n">
        <v>1264</v>
      </c>
    </row>
    <row r="11" spans="1:3">
      <c r="A11" s="3" t="s">
        <v>35</v>
      </c>
      <c r="B11" s="4" t="n">
        <v>886</v>
      </c>
      <c r="C11" s="4" t="n">
        <v>-2879</v>
      </c>
    </row>
    <row r="12" spans="1:3">
      <c r="A12" s="3" t="s">
        <v>36</v>
      </c>
      <c r="B12" s="4" t="n">
        <v>83790</v>
      </c>
      <c r="C12" s="4" t="n">
        <v>91683</v>
      </c>
    </row>
    <row r="13" spans="1:3">
      <c r="A13" s="3" t="s">
        <v>37</v>
      </c>
      <c r="B13" s="4" t="n">
        <v>23705</v>
      </c>
      <c r="C13" s="4" t="n">
        <v>33488</v>
      </c>
    </row>
    <row r="14" spans="1:3">
      <c r="A14" s="3" t="s">
        <v>38</v>
      </c>
      <c r="B14" s="7" t="n">
        <v>60085</v>
      </c>
      <c r="C14" s="7" t="n">
        <v>58195</v>
      </c>
    </row>
    <row r="15" spans="1:3">
      <c r="A15" s="6" t="s">
        <v>39</v>
      </c>
    </row>
    <row r="16" spans="1:3">
      <c r="A16" s="3" t="s">
        <v>40</v>
      </c>
      <c r="B16" s="8" t="n">
        <v>0.59</v>
      </c>
      <c r="C16" s="8" t="n">
        <v>0.53</v>
      </c>
    </row>
    <row r="17" spans="1:3">
      <c r="A17" s="3" t="s">
        <v>41</v>
      </c>
      <c r="B17" s="8" t="n">
        <v>0.59</v>
      </c>
      <c r="C17" s="8" t="n">
        <v>0.52</v>
      </c>
    </row>
    <row r="18" spans="1:3">
      <c r="A18" s="6" t="s">
        <v>42</v>
      </c>
    </row>
    <row r="19" spans="1:3">
      <c r="A19" s="3" t="s">
        <v>43</v>
      </c>
      <c r="B19" s="4" t="n">
        <v>101384</v>
      </c>
      <c r="C19" s="4" t="n">
        <v>110441</v>
      </c>
    </row>
    <row r="20" spans="1:3">
      <c r="A20" s="3" t="s">
        <v>44</v>
      </c>
      <c r="B20" s="4" t="n">
        <v>102153</v>
      </c>
      <c r="C20" s="4" t="n">
        <v>111406</v>
      </c>
    </row>
    <row r="21" spans="1:3">
      <c r="A21" s="3" t="s">
        <v>45</v>
      </c>
      <c r="B21" s="9" t="n">
        <v>0.225</v>
      </c>
      <c r="C21" s="9"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26</v>
      </c>
    </row>
    <row r="3" spans="1:3">
      <c r="A3" s="6" t="s">
        <v>161</v>
      </c>
    </row>
    <row r="4" spans="1:3">
      <c r="A4" s="3" t="s">
        <v>109</v>
      </c>
      <c r="B4" s="7" t="n">
        <v>60085</v>
      </c>
      <c r="C4" s="7" t="n">
        <v>58195</v>
      </c>
    </row>
    <row r="5" spans="1:3">
      <c r="A5" s="3" t="s">
        <v>196</v>
      </c>
      <c r="B5" s="4" t="n">
        <v>101384</v>
      </c>
      <c r="C5" s="4" t="n">
        <v>110441</v>
      </c>
    </row>
    <row r="6" spans="1:3">
      <c r="A6" s="3" t="s">
        <v>197</v>
      </c>
      <c r="B6" s="4" t="n">
        <v>769</v>
      </c>
      <c r="C6" s="4" t="n">
        <v>965</v>
      </c>
    </row>
    <row r="7" spans="1:3">
      <c r="A7" s="3" t="s">
        <v>198</v>
      </c>
      <c r="B7" s="4" t="n">
        <v>102153</v>
      </c>
      <c r="C7" s="4" t="n">
        <v>111406</v>
      </c>
    </row>
    <row r="8" spans="1:3">
      <c r="A8" s="3" t="s">
        <v>199</v>
      </c>
      <c r="B8" s="8" t="n">
        <v>0.59</v>
      </c>
      <c r="C8" s="8" t="n">
        <v>0.53</v>
      </c>
    </row>
    <row r="9" spans="1:3">
      <c r="A9" s="3" t="s">
        <v>200</v>
      </c>
      <c r="B9" s="8" t="n">
        <v>0.59</v>
      </c>
      <c r="C9" s="8" t="n">
        <v>0.52</v>
      </c>
    </row>
    <row r="10" spans="1:3">
      <c r="A10" s="3" t="s">
        <v>201</v>
      </c>
      <c r="B10" s="4" t="n">
        <v>4572</v>
      </c>
      <c r="C10" s="4" t="n">
        <v>24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202</v>
      </c>
      <c r="B1" s="2" t="s">
        <v>2</v>
      </c>
      <c r="C1" s="2" t="s">
        <v>53</v>
      </c>
    </row>
    <row r="2" spans="1:3">
      <c r="A2" s="6" t="s">
        <v>163</v>
      </c>
    </row>
    <row r="3" spans="1:3">
      <c r="A3" s="3" t="s">
        <v>203</v>
      </c>
      <c r="B3" s="7" t="n">
        <v>80014</v>
      </c>
      <c r="C3" s="7" t="n">
        <v>78894</v>
      </c>
    </row>
    <row r="4" spans="1:3">
      <c r="A4" s="3" t="s">
        <v>204</v>
      </c>
      <c r="B4" s="7" t="n">
        <v>80014</v>
      </c>
      <c r="C4" s="7" t="n">
        <v>7889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3"/>
  </cols>
  <sheetData>
    <row r="1" spans="1:2">
      <c r="A1" s="1" t="s">
        <v>205</v>
      </c>
      <c r="B1" s="2" t="s">
        <v>206</v>
      </c>
    </row>
    <row r="2" spans="1:2">
      <c r="A2" s="3" t="s">
        <v>22</v>
      </c>
    </row>
    <row r="3" spans="1:2">
      <c r="A3" s="6" t="s">
        <v>166</v>
      </c>
    </row>
    <row r="4" spans="1:2">
      <c r="A4" s="3" t="s">
        <v>207</v>
      </c>
      <c r="B4" s="9" t="n">
        <v>0.225</v>
      </c>
    </row>
    <row r="5" spans="1:2">
      <c r="A5" s="3" t="s">
        <v>24</v>
      </c>
    </row>
    <row r="6" spans="1:2">
      <c r="A6" s="6" t="s">
        <v>166</v>
      </c>
    </row>
    <row r="7" spans="1:2">
      <c r="A7" s="3" t="s">
        <v>207</v>
      </c>
      <c r="B7" s="9" t="n">
        <v>0.2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8</v>
      </c>
      <c r="B1" s="2" t="s">
        <v>1</v>
      </c>
    </row>
    <row r="2" spans="1:5">
      <c r="B2" s="2" t="s">
        <v>2</v>
      </c>
      <c r="C2" s="2" t="s">
        <v>209</v>
      </c>
      <c r="D2" s="2" t="s">
        <v>53</v>
      </c>
      <c r="E2" s="2" t="s">
        <v>26</v>
      </c>
    </row>
    <row r="3" spans="1:5">
      <c r="A3" s="6" t="s">
        <v>169</v>
      </c>
    </row>
    <row r="4" spans="1:5">
      <c r="A4" s="3" t="s">
        <v>72</v>
      </c>
      <c r="B4" s="7" t="n">
        <v>183042</v>
      </c>
      <c r="D4" s="7" t="n">
        <v>212080</v>
      </c>
      <c r="E4" s="7" t="n">
        <v>183949</v>
      </c>
    </row>
    <row r="5" spans="1:5">
      <c r="A5" s="3" t="s">
        <v>210</v>
      </c>
      <c r="B5" s="4" t="n">
        <v>127300</v>
      </c>
      <c r="D5" s="4" t="n">
        <v>179500</v>
      </c>
    </row>
    <row r="6" spans="1:5">
      <c r="A6" s="3" t="s">
        <v>211</v>
      </c>
      <c r="B6" s="4" t="n">
        <v>27400</v>
      </c>
      <c r="D6" s="7" t="n">
        <v>29900</v>
      </c>
    </row>
    <row r="7" spans="1:5">
      <c r="A7" s="3" t="s">
        <v>212</v>
      </c>
    </row>
    <row r="8" spans="1:5">
      <c r="A8" s="6" t="s">
        <v>169</v>
      </c>
    </row>
    <row r="9" spans="1:5">
      <c r="A9" s="3" t="s">
        <v>213</v>
      </c>
      <c r="B9" s="7" t="n">
        <v>17900</v>
      </c>
    </row>
    <row r="10" spans="1:5">
      <c r="A10" s="3" t="s">
        <v>214</v>
      </c>
      <c r="B10" s="3" t="s">
        <v>215</v>
      </c>
    </row>
    <row r="11" spans="1:5">
      <c r="A11" s="3" t="s">
        <v>216</v>
      </c>
    </row>
    <row r="12" spans="1:5">
      <c r="A12" s="6" t="s">
        <v>169</v>
      </c>
    </row>
    <row r="13" spans="1:5">
      <c r="A13" s="3" t="s">
        <v>213</v>
      </c>
      <c r="B13" s="7" t="n">
        <v>1400</v>
      </c>
    </row>
    <row r="14" spans="1:5">
      <c r="A14" s="3" t="s">
        <v>217</v>
      </c>
    </row>
    <row r="15" spans="1:5">
      <c r="A15" s="6" t="s">
        <v>169</v>
      </c>
    </row>
    <row r="16" spans="1:5">
      <c r="A16" s="3" t="s">
        <v>213</v>
      </c>
      <c r="B16" s="7" t="n">
        <v>41400</v>
      </c>
    </row>
    <row r="17" spans="1:5">
      <c r="A17" s="3" t="s">
        <v>214</v>
      </c>
      <c r="B17" s="3" t="s">
        <v>215</v>
      </c>
    </row>
    <row r="18" spans="1:5">
      <c r="A18" s="3" t="s">
        <v>218</v>
      </c>
    </row>
    <row r="19" spans="1:5">
      <c r="A19" s="6" t="s">
        <v>169</v>
      </c>
    </row>
    <row r="20" spans="1:5">
      <c r="A20" s="3" t="s">
        <v>72</v>
      </c>
      <c r="C20" s="7" t="n">
        <v>-27700</v>
      </c>
    </row>
    <row r="21" spans="1:5">
      <c r="A21" s="3" t="s">
        <v>219</v>
      </c>
      <c r="C21" s="7" t="n">
        <v>20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6</v>
      </c>
    </row>
    <row r="3" spans="1:3">
      <c r="A3" s="6" t="s">
        <v>221</v>
      </c>
    </row>
    <row r="4" spans="1:3">
      <c r="A4" s="3" t="s">
        <v>222</v>
      </c>
      <c r="B4" s="7" t="n">
        <v>1909719</v>
      </c>
      <c r="C4" s="7" t="n">
        <v>1825252</v>
      </c>
    </row>
    <row r="5" spans="1:3">
      <c r="A5" s="3" t="s">
        <v>223</v>
      </c>
    </row>
    <row r="6" spans="1:3">
      <c r="A6" s="6" t="s">
        <v>221</v>
      </c>
    </row>
    <row r="7" spans="1:3">
      <c r="A7" s="3" t="s">
        <v>222</v>
      </c>
      <c r="B7" s="4" t="n">
        <v>897000</v>
      </c>
      <c r="C7" s="4" t="n">
        <v>871000</v>
      </c>
    </row>
    <row r="8" spans="1:3">
      <c r="A8" s="3" t="s">
        <v>224</v>
      </c>
    </row>
    <row r="9" spans="1:3">
      <c r="A9" s="6" t="s">
        <v>221</v>
      </c>
    </row>
    <row r="10" spans="1:3">
      <c r="A10" s="3" t="s">
        <v>222</v>
      </c>
      <c r="B10" s="4" t="n">
        <v>551000</v>
      </c>
      <c r="C10" s="4" t="n">
        <v>532000</v>
      </c>
    </row>
    <row r="11" spans="1:3">
      <c r="A11" s="3" t="s">
        <v>225</v>
      </c>
    </row>
    <row r="12" spans="1:3">
      <c r="A12" s="6" t="s">
        <v>221</v>
      </c>
    </row>
    <row r="13" spans="1:3">
      <c r="A13" s="3" t="s">
        <v>222</v>
      </c>
      <c r="B13" s="4" t="n">
        <v>421000</v>
      </c>
      <c r="C13" s="4" t="n">
        <v>404000</v>
      </c>
    </row>
    <row r="14" spans="1:3">
      <c r="A14" s="3" t="s">
        <v>66</v>
      </c>
    </row>
    <row r="15" spans="1:3">
      <c r="A15" s="6" t="s">
        <v>221</v>
      </c>
    </row>
    <row r="16" spans="1:3">
      <c r="A16" s="3" t="s">
        <v>222</v>
      </c>
      <c r="B16" s="7" t="n">
        <v>41000</v>
      </c>
      <c r="C16" s="7" t="n">
        <v>1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6</v>
      </c>
    </row>
    <row r="3" spans="1:3">
      <c r="A3" s="6" t="s">
        <v>47</v>
      </c>
    </row>
    <row r="4" spans="1:3">
      <c r="A4" s="3" t="s">
        <v>38</v>
      </c>
      <c r="B4" s="7" t="n">
        <v>60085</v>
      </c>
      <c r="C4" s="7" t="n">
        <v>58195</v>
      </c>
    </row>
    <row r="5" spans="1:3">
      <c r="A5" s="6" t="s">
        <v>48</v>
      </c>
    </row>
    <row r="6" spans="1:3">
      <c r="A6" s="3" t="s">
        <v>49</v>
      </c>
      <c r="B6" s="4" t="n">
        <v>-22</v>
      </c>
      <c r="C6" s="4" t="n">
        <v>-27</v>
      </c>
    </row>
    <row r="7" spans="1:3">
      <c r="A7" s="3" t="s">
        <v>50</v>
      </c>
      <c r="B7" s="4" t="n">
        <v>-22</v>
      </c>
      <c r="C7" s="4" t="n">
        <v>-27</v>
      </c>
    </row>
    <row r="8" spans="1:3">
      <c r="A8" s="3" t="s">
        <v>51</v>
      </c>
      <c r="B8" s="7" t="n">
        <v>60063</v>
      </c>
      <c r="C8" s="7" t="n">
        <v>581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52</v>
      </c>
      <c r="B1" s="2" t="s">
        <v>2</v>
      </c>
      <c r="C1" s="2" t="s">
        <v>53</v>
      </c>
      <c r="D1" s="2" t="s">
        <v>26</v>
      </c>
    </row>
    <row r="2" spans="1:4">
      <c r="A2" s="6" t="s">
        <v>54</v>
      </c>
    </row>
    <row r="3" spans="1:4">
      <c r="A3" s="3" t="s">
        <v>55</v>
      </c>
      <c r="B3" s="7" t="n">
        <v>104599</v>
      </c>
      <c r="C3" s="7" t="n">
        <v>101253</v>
      </c>
      <c r="D3" s="7" t="n">
        <v>108400</v>
      </c>
    </row>
    <row r="4" spans="1:4">
      <c r="A4" s="3" t="s">
        <v>56</v>
      </c>
      <c r="B4" s="4" t="n">
        <v>67225</v>
      </c>
      <c r="C4" s="4" t="n">
        <v>60107</v>
      </c>
      <c r="D4" s="4" t="n">
        <v>85918</v>
      </c>
    </row>
    <row r="5" spans="1:4">
      <c r="A5" s="3" t="s">
        <v>57</v>
      </c>
      <c r="B5" s="4" t="n">
        <v>4018</v>
      </c>
      <c r="C5" s="4" t="n">
        <v>4433</v>
      </c>
      <c r="D5" s="4" t="n">
        <v>2046</v>
      </c>
    </row>
    <row r="6" spans="1:4">
      <c r="A6" s="3" t="s">
        <v>58</v>
      </c>
      <c r="B6" s="4" t="n">
        <v>1842897</v>
      </c>
      <c r="C6" s="4" t="n">
        <v>1711103</v>
      </c>
      <c r="D6" s="4" t="n">
        <v>1916508</v>
      </c>
    </row>
    <row r="7" spans="1:4">
      <c r="A7" s="3" t="s">
        <v>59</v>
      </c>
      <c r="B7" s="4" t="n">
        <v>144827</v>
      </c>
      <c r="C7" s="4" t="n">
        <v>129189</v>
      </c>
      <c r="D7" s="4" t="n">
        <v>141744</v>
      </c>
    </row>
    <row r="8" spans="1:4">
      <c r="A8" s="3" t="s">
        <v>60</v>
      </c>
      <c r="B8" s="4" t="n">
        <v>2163566</v>
      </c>
      <c r="C8" s="4" t="n">
        <v>2006085</v>
      </c>
      <c r="D8" s="4" t="n">
        <v>2254616</v>
      </c>
    </row>
    <row r="9" spans="1:4">
      <c r="A9" s="3" t="s">
        <v>61</v>
      </c>
      <c r="B9" s="4" t="n">
        <v>1644388</v>
      </c>
      <c r="C9" s="4" t="n">
        <v>1677340</v>
      </c>
      <c r="D9" s="4" t="n">
        <v>1568523</v>
      </c>
    </row>
    <row r="10" spans="1:4">
      <c r="A10" s="3" t="s">
        <v>62</v>
      </c>
      <c r="B10" s="4" t="n">
        <v>134979</v>
      </c>
      <c r="C10" s="4" t="n">
        <v>136587</v>
      </c>
      <c r="D10" s="4" t="n">
        <v>139447</v>
      </c>
    </row>
    <row r="11" spans="1:4">
      <c r="A11" s="3" t="s">
        <v>63</v>
      </c>
      <c r="B11" s="4" t="n">
        <v>250476</v>
      </c>
      <c r="C11" s="4" t="n">
        <v>250476</v>
      </c>
      <c r="D11" s="4" t="n">
        <v>245059</v>
      </c>
    </row>
    <row r="12" spans="1:4">
      <c r="A12" s="6" t="s">
        <v>64</v>
      </c>
    </row>
    <row r="13" spans="1:4">
      <c r="A13" s="3" t="s">
        <v>65</v>
      </c>
      <c r="B13" s="4" t="n">
        <v>11842</v>
      </c>
      <c r="C13" s="4" t="n">
        <v>13639</v>
      </c>
      <c r="D13" s="4" t="n">
        <v>10546</v>
      </c>
    </row>
    <row r="14" spans="1:4">
      <c r="A14" s="3" t="s">
        <v>66</v>
      </c>
      <c r="B14" s="4" t="n">
        <v>114163</v>
      </c>
      <c r="C14" s="4" t="n">
        <v>119812</v>
      </c>
      <c r="D14" s="4" t="n">
        <v>114533</v>
      </c>
    </row>
    <row r="15" spans="1:4">
      <c r="A15" s="3" t="s">
        <v>67</v>
      </c>
      <c r="B15" s="4" t="n">
        <v>126005</v>
      </c>
      <c r="C15" s="4" t="n">
        <v>133451</v>
      </c>
      <c r="D15" s="4" t="n">
        <v>125079</v>
      </c>
    </row>
    <row r="16" spans="1:4">
      <c r="A16" s="3" t="s">
        <v>68</v>
      </c>
      <c r="B16" s="4" t="n">
        <v>4319414</v>
      </c>
      <c r="C16" s="4" t="n">
        <v>4203939</v>
      </c>
      <c r="D16" s="4" t="n">
        <v>4332724</v>
      </c>
    </row>
    <row r="17" spans="1:4">
      <c r="A17" s="6" t="s">
        <v>69</v>
      </c>
    </row>
    <row r="18" spans="1:4">
      <c r="A18" s="3" t="s">
        <v>70</v>
      </c>
      <c r="B18" s="4" t="n">
        <v>791646</v>
      </c>
      <c r="C18" s="4" t="n">
        <v>843075</v>
      </c>
      <c r="D18" s="4" t="n">
        <v>930291</v>
      </c>
    </row>
    <row r="19" spans="1:4">
      <c r="A19" s="3" t="s">
        <v>71</v>
      </c>
      <c r="B19" s="4" t="n">
        <v>302985</v>
      </c>
      <c r="C19" s="4" t="n">
        <v>354181</v>
      </c>
      <c r="D19" s="4" t="n">
        <v>356478</v>
      </c>
    </row>
    <row r="20" spans="1:4">
      <c r="A20" s="3" t="s">
        <v>72</v>
      </c>
      <c r="B20" s="4" t="n">
        <v>183042</v>
      </c>
      <c r="C20" s="4" t="n">
        <v>212080</v>
      </c>
      <c r="D20" s="4" t="n">
        <v>183949</v>
      </c>
    </row>
    <row r="21" spans="1:4">
      <c r="A21" s="3" t="s">
        <v>73</v>
      </c>
      <c r="B21" s="4" t="n">
        <v>29698</v>
      </c>
      <c r="C21" s="4" t="n">
        <v>10476</v>
      </c>
      <c r="D21" s="4" t="n">
        <v>43117</v>
      </c>
    </row>
    <row r="22" spans="1:4">
      <c r="A22" s="3" t="s">
        <v>74</v>
      </c>
      <c r="B22" s="4" t="n">
        <v>5184</v>
      </c>
      <c r="C22" s="4" t="n">
        <v>5202</v>
      </c>
      <c r="D22" s="4" t="n">
        <v>648</v>
      </c>
    </row>
    <row r="23" spans="1:4">
      <c r="A23" s="3" t="s">
        <v>75</v>
      </c>
      <c r="B23" s="4" t="n">
        <v>1312555</v>
      </c>
      <c r="C23" s="4" t="n">
        <v>1425014</v>
      </c>
      <c r="D23" s="4" t="n">
        <v>1514483</v>
      </c>
    </row>
    <row r="24" spans="1:4">
      <c r="A24" s="6" t="s">
        <v>76</v>
      </c>
    </row>
    <row r="25" spans="1:4">
      <c r="A25" s="3" t="s">
        <v>77</v>
      </c>
      <c r="B25" s="4" t="n">
        <v>280100</v>
      </c>
      <c r="C25" s="4" t="n">
        <v>0</v>
      </c>
      <c r="D25" s="4" t="n">
        <v>92450</v>
      </c>
    </row>
    <row r="26" spans="1:4">
      <c r="A26" s="3" t="s">
        <v>78</v>
      </c>
      <c r="B26" s="4" t="n">
        <v>58769</v>
      </c>
      <c r="C26" s="4" t="n">
        <v>60084</v>
      </c>
      <c r="D26" s="4" t="n">
        <v>4520</v>
      </c>
    </row>
    <row r="27" spans="1:4">
      <c r="A27" s="3" t="s">
        <v>65</v>
      </c>
      <c r="B27" s="4" t="n">
        <v>17190</v>
      </c>
      <c r="C27" s="4" t="n">
        <v>10232</v>
      </c>
      <c r="D27" s="4" t="n">
        <v>4544</v>
      </c>
    </row>
    <row r="28" spans="1:4">
      <c r="A28" s="3" t="s">
        <v>79</v>
      </c>
      <c r="B28" s="4" t="n">
        <v>752590</v>
      </c>
      <c r="C28" s="4" t="n">
        <v>767108</v>
      </c>
      <c r="D28" s="4" t="n">
        <v>755903</v>
      </c>
    </row>
    <row r="29" spans="1:4">
      <c r="A29" s="3" t="s">
        <v>80</v>
      </c>
      <c r="B29" s="4" t="n">
        <v>1108649</v>
      </c>
      <c r="C29" s="4" t="n">
        <v>837424</v>
      </c>
      <c r="D29" s="4" t="n">
        <v>857417</v>
      </c>
    </row>
    <row r="30" spans="1:4">
      <c r="A30" s="3" t="s">
        <v>81</v>
      </c>
      <c r="B30" s="3" t="s">
        <v>82</v>
      </c>
      <c r="C30" s="3" t="s">
        <v>82</v>
      </c>
      <c r="D30" s="3" t="s">
        <v>82</v>
      </c>
    </row>
    <row r="31" spans="1:4">
      <c r="A31" s="6" t="s">
        <v>83</v>
      </c>
    </row>
    <row r="32" spans="1:4">
      <c r="A32" s="3" t="s">
        <v>84</v>
      </c>
      <c r="B32" s="4" t="n">
        <v>1185522</v>
      </c>
      <c r="C32" s="4" t="n">
        <v>1177778</v>
      </c>
      <c r="D32" s="4" t="n">
        <v>1148022</v>
      </c>
    </row>
    <row r="33" spans="1:4">
      <c r="A33" s="3" t="s">
        <v>85</v>
      </c>
      <c r="B33" s="4" t="n">
        <v>2262552</v>
      </c>
      <c r="C33" s="4" t="n">
        <v>2205651</v>
      </c>
      <c r="D33" s="4" t="n">
        <v>1993426</v>
      </c>
    </row>
    <row r="34" spans="1:4">
      <c r="A34" s="3" t="s">
        <v>86</v>
      </c>
      <c r="B34" s="4" t="n">
        <v>-100</v>
      </c>
      <c r="C34" s="4" t="n">
        <v>-78</v>
      </c>
      <c r="D34" s="4" t="n">
        <v>-159</v>
      </c>
    </row>
    <row r="35" spans="1:4">
      <c r="A35" s="3" t="s">
        <v>87</v>
      </c>
      <c r="B35" s="4" t="n">
        <v>-1550764</v>
      </c>
      <c r="C35" s="4" t="n">
        <v>-1442880</v>
      </c>
      <c r="D35" s="4" t="n">
        <v>-1181570</v>
      </c>
    </row>
    <row r="36" spans="1:4">
      <c r="A36" s="3" t="s">
        <v>88</v>
      </c>
      <c r="B36" s="4" t="n">
        <v>1898210</v>
      </c>
      <c r="C36" s="4" t="n">
        <v>1941501</v>
      </c>
      <c r="D36" s="4" t="n">
        <v>1960824</v>
      </c>
    </row>
    <row r="37" spans="1:4">
      <c r="A37" s="3" t="s">
        <v>89</v>
      </c>
      <c r="B37" s="4" t="n">
        <v>4319414</v>
      </c>
      <c r="C37" s="4" t="n">
        <v>4203939</v>
      </c>
      <c r="D37" s="4" t="n">
        <v>4332724</v>
      </c>
    </row>
    <row r="38" spans="1:4">
      <c r="A38" s="3" t="s">
        <v>22</v>
      </c>
    </row>
    <row r="39" spans="1:4">
      <c r="A39" s="6" t="s">
        <v>83</v>
      </c>
    </row>
    <row r="40" spans="1:4">
      <c r="A40" s="3" t="s">
        <v>90</v>
      </c>
      <c r="B40" s="4" t="n">
        <v>754</v>
      </c>
      <c r="C40" s="4" t="n">
        <v>783</v>
      </c>
      <c r="D40" s="4" t="n">
        <v>858</v>
      </c>
    </row>
    <row r="41" spans="1:4">
      <c r="A41" s="3" t="s">
        <v>24</v>
      </c>
    </row>
    <row r="42" spans="1:4">
      <c r="A42" s="6" t="s">
        <v>83</v>
      </c>
    </row>
    <row r="43" spans="1:4">
      <c r="A43" s="3" t="s">
        <v>90</v>
      </c>
      <c r="B43" s="7" t="n">
        <v>246</v>
      </c>
      <c r="C43" s="7" t="n">
        <v>247</v>
      </c>
      <c r="D43" s="7" t="n">
        <v>2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37"/>
    <col customWidth="1" max="6" min="6" width="15"/>
    <col customWidth="1" max="7" min="7" width="25"/>
    <col customWidth="1" max="8" min="8" width="33"/>
  </cols>
  <sheetData>
    <row r="1" spans="1:8">
      <c r="A1" s="1" t="s">
        <v>91</v>
      </c>
      <c r="B1" s="2" t="s">
        <v>92</v>
      </c>
      <c r="C1" s="2" t="s">
        <v>93</v>
      </c>
      <c r="D1" s="2" t="s">
        <v>94</v>
      </c>
      <c r="E1" s="2" t="s">
        <v>95</v>
      </c>
      <c r="F1" s="2" t="s">
        <v>96</v>
      </c>
      <c r="G1" s="2" t="s">
        <v>97</v>
      </c>
      <c r="H1" s="2" t="s">
        <v>98</v>
      </c>
    </row>
    <row r="2" spans="1:8">
      <c r="A2" s="3" t="s">
        <v>99</v>
      </c>
      <c r="B2" s="7" t="n">
        <v>1941501</v>
      </c>
      <c r="C2" s="7" t="n">
        <v>1177778</v>
      </c>
      <c r="D2" s="7" t="n">
        <v>2205651</v>
      </c>
      <c r="E2" s="7" t="n">
        <v>-78</v>
      </c>
      <c r="F2" s="7" t="n">
        <v>-1442880</v>
      </c>
      <c r="G2" s="7" t="n">
        <v>783</v>
      </c>
      <c r="H2" s="7" t="n">
        <v>247</v>
      </c>
    </row>
    <row r="3" spans="1:8">
      <c r="A3" s="3" t="s">
        <v>100</v>
      </c>
      <c r="G3" s="4" t="n">
        <v>78317898</v>
      </c>
      <c r="H3" s="4" t="n">
        <v>24710870</v>
      </c>
    </row>
    <row r="4" spans="1:8">
      <c r="A4" s="6" t="s">
        <v>101</v>
      </c>
    </row>
    <row r="5" spans="1:8">
      <c r="A5" s="3" t="s">
        <v>102</v>
      </c>
      <c r="B5" s="4" t="n">
        <v>20488</v>
      </c>
      <c r="D5" s="4" t="n">
        <v>20488</v>
      </c>
    </row>
    <row r="6" spans="1:8">
      <c r="A6" s="3" t="s">
        <v>103</v>
      </c>
      <c r="B6" s="4" t="n">
        <v>0</v>
      </c>
      <c r="G6" s="7" t="n">
        <v>1</v>
      </c>
      <c r="H6" s="7" t="n">
        <v>-1</v>
      </c>
    </row>
    <row r="7" spans="1:8">
      <c r="A7" s="3" t="s">
        <v>104</v>
      </c>
      <c r="G7" s="4" t="n">
        <v>119912</v>
      </c>
      <c r="H7" s="4" t="n">
        <v>-119912</v>
      </c>
    </row>
    <row r="8" spans="1:8">
      <c r="A8" s="3" t="s">
        <v>105</v>
      </c>
      <c r="B8" s="4" t="n">
        <v>0</v>
      </c>
      <c r="C8" s="4" t="n">
        <v>-4</v>
      </c>
      <c r="G8" s="7" t="n">
        <v>4</v>
      </c>
    </row>
    <row r="9" spans="1:8">
      <c r="A9" s="3" t="s">
        <v>106</v>
      </c>
      <c r="G9" s="4" t="n">
        <v>399604</v>
      </c>
    </row>
    <row r="10" spans="1:8">
      <c r="A10" s="3" t="s">
        <v>107</v>
      </c>
      <c r="B10" s="4" t="n">
        <v>-3919</v>
      </c>
      <c r="C10" s="4" t="n">
        <v>-3918</v>
      </c>
      <c r="G10" s="7" t="n">
        <v>-1</v>
      </c>
    </row>
    <row r="11" spans="1:8">
      <c r="A11" s="3" t="s">
        <v>108</v>
      </c>
      <c r="G11" s="4" t="n">
        <v>-118707</v>
      </c>
    </row>
    <row r="12" spans="1:8">
      <c r="A12" s="3" t="s">
        <v>109</v>
      </c>
      <c r="B12" s="4" t="n">
        <v>60085</v>
      </c>
      <c r="D12" s="4" t="n">
        <v>60085</v>
      </c>
    </row>
    <row r="13" spans="1:8">
      <c r="A13" s="3" t="s">
        <v>110</v>
      </c>
      <c r="B13" s="4" t="n">
        <v>11666</v>
      </c>
      <c r="C13" s="4" t="n">
        <v>11666</v>
      </c>
    </row>
    <row r="14" spans="1:8">
      <c r="A14" s="3" t="s">
        <v>111</v>
      </c>
      <c r="B14" s="4" t="n">
        <v>-22</v>
      </c>
      <c r="E14" s="4" t="n">
        <v>-22</v>
      </c>
    </row>
    <row r="15" spans="1:8">
      <c r="A15" s="3" t="s">
        <v>112</v>
      </c>
      <c r="B15" s="4" t="n">
        <v>-107917</v>
      </c>
      <c r="F15" s="4" t="n">
        <v>-107884</v>
      </c>
      <c r="G15" s="7" t="n">
        <v>-33</v>
      </c>
    </row>
    <row r="16" spans="1:8">
      <c r="A16" s="3" t="s">
        <v>113</v>
      </c>
      <c r="G16" s="4" t="n">
        <v>-3338000</v>
      </c>
    </row>
    <row r="17" spans="1:8">
      <c r="A17" s="3" t="s">
        <v>114</v>
      </c>
      <c r="B17" s="4" t="n">
        <v>-23672</v>
      </c>
      <c r="D17" s="4" t="n">
        <v>-23672</v>
      </c>
    </row>
    <row r="18" spans="1:8">
      <c r="A18" s="3" t="s">
        <v>115</v>
      </c>
      <c r="B18" s="7" t="n">
        <v>1898210</v>
      </c>
      <c r="C18" s="7" t="n">
        <v>1185522</v>
      </c>
      <c r="D18" s="7" t="n">
        <v>2262552</v>
      </c>
      <c r="E18" s="7" t="n">
        <v>-100</v>
      </c>
      <c r="F18" s="7" t="n">
        <v>-1550764</v>
      </c>
      <c r="G18" s="7" t="n">
        <v>754</v>
      </c>
      <c r="H18" s="7" t="n">
        <v>246</v>
      </c>
    </row>
    <row r="19" spans="1:8">
      <c r="A19" s="3" t="s">
        <v>116</v>
      </c>
      <c r="G19" s="4" t="n">
        <v>75380707</v>
      </c>
      <c r="H19" s="4" t="n">
        <v>245909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7</v>
      </c>
      <c r="B1" s="2" t="s">
        <v>1</v>
      </c>
    </row>
    <row r="2" spans="1:2">
      <c r="B2" s="2" t="s">
        <v>118</v>
      </c>
    </row>
    <row r="3" spans="1:2">
      <c r="A3" s="6" t="s">
        <v>119</v>
      </c>
    </row>
    <row r="4" spans="1:2">
      <c r="A4" s="3" t="s">
        <v>120</v>
      </c>
      <c r="B4" s="7"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6</v>
      </c>
    </row>
    <row r="3" spans="1:3">
      <c r="A3" s="6" t="s">
        <v>122</v>
      </c>
    </row>
    <row r="4" spans="1:3">
      <c r="A4" s="3" t="s">
        <v>109</v>
      </c>
      <c r="B4" s="7" t="n">
        <v>60085</v>
      </c>
      <c r="C4" s="7" t="n">
        <v>58195</v>
      </c>
    </row>
    <row r="5" spans="1:3">
      <c r="A5" s="6" t="s">
        <v>123</v>
      </c>
    </row>
    <row r="6" spans="1:3">
      <c r="A6" s="3" t="s">
        <v>124</v>
      </c>
      <c r="B6" s="4" t="n">
        <v>56433</v>
      </c>
      <c r="C6" s="4" t="n">
        <v>53044</v>
      </c>
    </row>
    <row r="7" spans="1:3">
      <c r="A7" s="3" t="s">
        <v>65</v>
      </c>
      <c r="B7" s="4" t="n">
        <v>1557</v>
      </c>
      <c r="C7" s="4" t="n">
        <v>39925</v>
      </c>
    </row>
    <row r="8" spans="1:3">
      <c r="A8" s="3" t="s">
        <v>110</v>
      </c>
      <c r="B8" s="4" t="n">
        <v>11666</v>
      </c>
      <c r="C8" s="4" t="n">
        <v>9147</v>
      </c>
    </row>
    <row r="9" spans="1:3">
      <c r="A9" s="3" t="s">
        <v>125</v>
      </c>
      <c r="B9" s="4" t="n">
        <v>233</v>
      </c>
      <c r="C9" s="4" t="n">
        <v>180</v>
      </c>
    </row>
    <row r="10" spans="1:3">
      <c r="A10" s="6" t="s">
        <v>126</v>
      </c>
    </row>
    <row r="11" spans="1:3">
      <c r="A11" s="3" t="s">
        <v>127</v>
      </c>
      <c r="B11" s="4" t="n">
        <v>-2463</v>
      </c>
      <c r="C11" s="4" t="n">
        <v>1993</v>
      </c>
    </row>
    <row r="12" spans="1:3">
      <c r="A12" s="3" t="s">
        <v>128</v>
      </c>
      <c r="B12" s="4" t="n">
        <v>-112332</v>
      </c>
      <c r="C12" s="4" t="n">
        <v>-277876</v>
      </c>
    </row>
    <row r="13" spans="1:3">
      <c r="A13" s="3" t="s">
        <v>129</v>
      </c>
      <c r="B13" s="4" t="n">
        <v>-4815</v>
      </c>
      <c r="C13" s="4" t="n">
        <v>-26662</v>
      </c>
    </row>
    <row r="14" spans="1:3">
      <c r="A14" s="3" t="s">
        <v>70</v>
      </c>
      <c r="B14" s="4" t="n">
        <v>19958</v>
      </c>
      <c r="C14" s="4" t="n">
        <v>209201</v>
      </c>
    </row>
    <row r="15" spans="1:3">
      <c r="A15" s="3" t="s">
        <v>71</v>
      </c>
      <c r="B15" s="4" t="n">
        <v>-39322</v>
      </c>
      <c r="C15" s="4" t="n">
        <v>-21533</v>
      </c>
    </row>
    <row r="16" spans="1:3">
      <c r="A16" s="3" t="s">
        <v>130</v>
      </c>
      <c r="B16" s="4" t="n">
        <v>19637</v>
      </c>
      <c r="C16" s="4" t="n">
        <v>-9856</v>
      </c>
    </row>
    <row r="17" spans="1:3">
      <c r="A17" s="3" t="s">
        <v>131</v>
      </c>
      <c r="B17" s="4" t="n">
        <v>5734</v>
      </c>
      <c r="C17" s="4" t="n">
        <v>25117</v>
      </c>
    </row>
    <row r="18" spans="1:3">
      <c r="A18" s="3" t="s">
        <v>72</v>
      </c>
      <c r="B18" s="4" t="n">
        <v>-35470</v>
      </c>
      <c r="C18" s="4" t="n">
        <v>-24403</v>
      </c>
    </row>
    <row r="19" spans="1:3">
      <c r="A19" s="3" t="s">
        <v>132</v>
      </c>
      <c r="B19" s="4" t="n">
        <v>-19099</v>
      </c>
      <c r="C19" s="4" t="n">
        <v>36472</v>
      </c>
    </row>
    <row r="20" spans="1:3">
      <c r="A20" s="6" t="s">
        <v>133</v>
      </c>
    </row>
    <row r="21" spans="1:3">
      <c r="A21" s="3" t="s">
        <v>134</v>
      </c>
      <c r="B21" s="4" t="n">
        <v>-49349</v>
      </c>
      <c r="C21" s="4" t="n">
        <v>-113892</v>
      </c>
    </row>
    <row r="22" spans="1:3">
      <c r="A22" s="3" t="s">
        <v>135</v>
      </c>
      <c r="B22" s="4" t="n">
        <v>0</v>
      </c>
      <c r="C22" s="4" t="n">
        <v>-2344</v>
      </c>
    </row>
    <row r="23" spans="1:3">
      <c r="A23" s="3" t="s">
        <v>136</v>
      </c>
      <c r="B23" s="4" t="n">
        <v>-49349</v>
      </c>
      <c r="C23" s="4" t="n">
        <v>-116236</v>
      </c>
    </row>
    <row r="24" spans="1:3">
      <c r="A24" s="6" t="s">
        <v>137</v>
      </c>
    </row>
    <row r="25" spans="1:3">
      <c r="A25" s="3" t="s">
        <v>77</v>
      </c>
      <c r="B25" s="4" t="n">
        <v>692800</v>
      </c>
      <c r="C25" s="4" t="n">
        <v>645200</v>
      </c>
    </row>
    <row r="26" spans="1:3">
      <c r="A26" s="3" t="s">
        <v>138</v>
      </c>
      <c r="B26" s="4" t="n">
        <v>-412700</v>
      </c>
      <c r="C26" s="4" t="n">
        <v>-552750</v>
      </c>
    </row>
    <row r="27" spans="1:3">
      <c r="A27" s="3" t="s">
        <v>139</v>
      </c>
      <c r="B27" s="4" t="n">
        <v>-1333</v>
      </c>
      <c r="C27" s="4" t="n">
        <v>-157</v>
      </c>
    </row>
    <row r="28" spans="1:3">
      <c r="A28" s="3" t="s">
        <v>140</v>
      </c>
      <c r="B28" s="4" t="n">
        <v>0</v>
      </c>
      <c r="C28" s="4" t="n">
        <v>0</v>
      </c>
    </row>
    <row r="29" spans="1:3">
      <c r="A29" s="3" t="s">
        <v>141</v>
      </c>
      <c r="B29" s="4" t="n">
        <v>0</v>
      </c>
      <c r="C29" s="4" t="n">
        <v>13592</v>
      </c>
    </row>
    <row r="30" spans="1:3">
      <c r="A30" s="3" t="s">
        <v>107</v>
      </c>
      <c r="B30" s="4" t="n">
        <v>-3919</v>
      </c>
      <c r="C30" s="4" t="n">
        <v>-5540</v>
      </c>
    </row>
    <row r="31" spans="1:3">
      <c r="A31" s="3" t="s">
        <v>142</v>
      </c>
      <c r="B31" s="4" t="n">
        <v>-107917</v>
      </c>
      <c r="C31" s="4" t="n">
        <v>-23197</v>
      </c>
    </row>
    <row r="32" spans="1:3">
      <c r="A32" s="3" t="s">
        <v>143</v>
      </c>
      <c r="B32" s="4" t="n">
        <v>-23728</v>
      </c>
      <c r="C32" s="4" t="n">
        <v>-19287</v>
      </c>
    </row>
    <row r="33" spans="1:3">
      <c r="A33" s="3" t="s">
        <v>144</v>
      </c>
      <c r="B33" s="4" t="n">
        <v>-71387</v>
      </c>
      <c r="C33" s="4" t="n">
        <v>-34447</v>
      </c>
    </row>
    <row r="34" spans="1:3">
      <c r="A34" s="3" t="s">
        <v>145</v>
      </c>
      <c r="B34" s="4" t="n">
        <v>71816</v>
      </c>
      <c r="C34" s="4" t="n">
        <v>23414</v>
      </c>
    </row>
    <row r="35" spans="1:3">
      <c r="A35" s="3" t="s">
        <v>146</v>
      </c>
      <c r="B35" s="4" t="n">
        <v>-22</v>
      </c>
      <c r="C35" s="4" t="n">
        <v>-27</v>
      </c>
    </row>
    <row r="36" spans="1:3">
      <c r="A36" s="3" t="s">
        <v>147</v>
      </c>
      <c r="B36" s="4" t="n">
        <v>3346</v>
      </c>
      <c r="C36" s="4" t="n">
        <v>-56377</v>
      </c>
    </row>
    <row r="37" spans="1:3">
      <c r="A37" s="3" t="s">
        <v>148</v>
      </c>
      <c r="B37" s="4" t="n">
        <v>101253</v>
      </c>
      <c r="C37" s="4" t="n">
        <v>164777</v>
      </c>
    </row>
    <row r="38" spans="1:3">
      <c r="A38" s="3" t="s">
        <v>149</v>
      </c>
      <c r="B38" s="4" t="n">
        <v>104599</v>
      </c>
      <c r="C38" s="4" t="n">
        <v>108400</v>
      </c>
    </row>
    <row r="39" spans="1:3">
      <c r="A39" s="6" t="s">
        <v>150</v>
      </c>
    </row>
    <row r="40" spans="1:3">
      <c r="A40" s="3" t="s">
        <v>151</v>
      </c>
      <c r="B40" s="4" t="n">
        <v>14240</v>
      </c>
      <c r="C40" s="4" t="n">
        <v>57834</v>
      </c>
    </row>
    <row r="41" spans="1:3">
      <c r="A41" s="3" t="s">
        <v>152</v>
      </c>
      <c r="B41" s="4" t="n">
        <v>2045</v>
      </c>
      <c r="C41" s="4" t="n">
        <v>941</v>
      </c>
    </row>
    <row r="42" spans="1:3">
      <c r="A42" s="3" t="s">
        <v>153</v>
      </c>
      <c r="B42" s="7" t="n">
        <v>4670</v>
      </c>
      <c r="C42" s="7" t="n">
        <v>3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6:07:19Z</dcterms:created>
  <dcterms:modified xmlns:dcterms="http://purl.org/dc/terms/" xmlns:xsi="http://www.w3.org/2001/XMLSchema-instance" xsi:type="dcterms:W3CDTF">2018-05-31T16:07:19Z</dcterms:modified>
</cp:coreProperties>
</file>